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DESCRIPT" sheetId="6" state="visible" r:id="rId6"/>
    <sheet xmlns:r="http://schemas.openxmlformats.org/officeDocument/2006/relationships" name="NOTE 2 - SIGNIFICANT ACCOUNTING"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NOTE 5 - INCOME TAXES" sheetId="10" state="visible" r:id="rId10"/>
    <sheet xmlns:r="http://schemas.openxmlformats.org/officeDocument/2006/relationships" name="NOTE 2. SUMMARY OF SIGNIFICANT " sheetId="11" state="visible" r:id="rId11"/>
  </sheets>
  <definedNames/>
  <calcPr calcId="124519" fullCalcOnLoad="1"/>
</workbook>
</file>

<file path=xl/sharedStrings.xml><?xml version="1.0" encoding="utf-8"?>
<sst xmlns="http://schemas.openxmlformats.org/spreadsheetml/2006/main" uniqueCount="135">
  <si>
    <t>Document and Entity Information - USD ($)</t>
  </si>
  <si>
    <t>3 Months Ended</t>
  </si>
  <si>
    <t>Mar. 31, 2017</t>
  </si>
  <si>
    <t>May 18, 2017</t>
  </si>
  <si>
    <t>Document And Entity Information</t>
  </si>
  <si>
    <t>Entity Registrant Name</t>
  </si>
  <si>
    <t>Stemcell Holdings, Inc.</t>
  </si>
  <si>
    <t>Entity Central Index Key</t>
  </si>
  <si>
    <t>Document Type</t>
  </si>
  <si>
    <t>10-Q</t>
  </si>
  <si>
    <t>Document Period End Date</t>
  </si>
  <si>
    <t>Mar. 31,
		2017</t>
  </si>
  <si>
    <t>Amendment Flag</t>
  </si>
  <si>
    <t>false</t>
  </si>
  <si>
    <t>Current Fiscal Year End Date</t>
  </si>
  <si>
    <t>--12-31</t>
  </si>
  <si>
    <t>Entity Well Known Seasoned Issuer</t>
  </si>
  <si>
    <t>No</t>
  </si>
  <si>
    <t>Entity Voluntary Filer Status</t>
  </si>
  <si>
    <t>Entity Current Reporting Status</t>
  </si>
  <si>
    <t>Yes</t>
  </si>
  <si>
    <t>Entity Filer Category</t>
  </si>
  <si>
    <t>Smaller Reporting Company</t>
  </si>
  <si>
    <t>Entity Public Float</t>
  </si>
  <si>
    <t>Entity Common Stock Shares Outstanding</t>
  </si>
  <si>
    <t>Document Fiscal Period Focus</t>
  </si>
  <si>
    <t>Q1</t>
  </si>
  <si>
    <t>Document Fiscal Year Focus</t>
  </si>
  <si>
    <t>CONSOLIDATED BALANCE SHEETS (UNAUDITED) - USD ($)</t>
  </si>
  <si>
    <t>Dec. 31, 2016</t>
  </si>
  <si>
    <t>Current Assets</t>
  </si>
  <si>
    <t>Cash and cash equivalents</t>
  </si>
  <si>
    <t>Prepaid expenses and other current assets</t>
  </si>
  <si>
    <t>Deferred tax assets</t>
  </si>
  <si>
    <t>Total Current Assets</t>
  </si>
  <si>
    <t>Property, plant and equipment, net</t>
  </si>
  <si>
    <t>Total Assets</t>
  </si>
  <si>
    <t>Current Liabilities</t>
  </si>
  <si>
    <t>Accrued expenses and other current liabilities</t>
  </si>
  <si>
    <t>Accounts payable to related party</t>
  </si>
  <si>
    <t>Income tax payables</t>
  </si>
  <si>
    <t>Total Current Liabilities</t>
  </si>
  <si>
    <t>Total Liabilities</t>
  </si>
  <si>
    <t>Stockholders' Equity (Deficit)</t>
  </si>
  <si>
    <t>Preferred stock ($.0001 par value, 20,000,000 shares authorized; none issued and outstanding as of March 31, 2017 and December 31, 2016)</t>
  </si>
  <si>
    <t xml:space="preserve"> </t>
  </si>
  <si>
    <t>Common stock ($.0001 par value, 500,000,000 shares authorized;27,596,000 shares issued and outstanding as of March 31, 2017 and December 31, 2016)</t>
  </si>
  <si>
    <t>Additional paid-in capital</t>
  </si>
  <si>
    <t>Retained earnings</t>
  </si>
  <si>
    <t>Accumulated other comprehensive loss</t>
  </si>
  <si>
    <t>Total Stockholders' Equity</t>
  </si>
  <si>
    <t>Total Liabilities &amp; Stockholders' Equity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INCOME (LOSS) (UNAUDITED) - USD ($)</t>
  </si>
  <si>
    <t>Mar. 31, 2016</t>
  </si>
  <si>
    <t>Revenues from related parties</t>
  </si>
  <si>
    <t>Stem cell culturing</t>
  </si>
  <si>
    <t>Coordination services</t>
  </si>
  <si>
    <t>Marketing services</t>
  </si>
  <si>
    <t>Rental services</t>
  </si>
  <si>
    <t>Total revenues from related parties</t>
  </si>
  <si>
    <t>Revenues from third party</t>
  </si>
  <si>
    <t>Total revenues from third party</t>
  </si>
  <si>
    <t>Total revenues</t>
  </si>
  <si>
    <t>Cost of revenues</t>
  </si>
  <si>
    <t>Gross profit</t>
  </si>
  <si>
    <t>Selling, general and administrative expenses</t>
  </si>
  <si>
    <t>Total operating expenses</t>
  </si>
  <si>
    <t>Net income (loss) before taxes</t>
  </si>
  <si>
    <t>Income tax expenses</t>
  </si>
  <si>
    <t>Net Income (Loss)</t>
  </si>
  <si>
    <t>Foreign currency translation adjustment</t>
  </si>
  <si>
    <t>Total comprehensive income (loss)</t>
  </si>
  <si>
    <t>Net income (loss) per common share, Basic and Diluted</t>
  </si>
  <si>
    <t>Weighted Average Number of Common Shares Outstanding-Basic and Diluted (*)</t>
  </si>
  <si>
    <t>CONSOLIDATED STATEMENTS OF CASH FLOWS (UNAUDITED) - USD ($)</t>
  </si>
  <si>
    <t>CASH FLOWS FROM OPERATING ACTIVITIES</t>
  </si>
  <si>
    <t>Net income (loss)</t>
  </si>
  <si>
    <t>Depreciation expenses</t>
  </si>
  <si>
    <t>Accrued expenses and other liabilities</t>
  </si>
  <si>
    <t>Net cash provided by operating activities</t>
  </si>
  <si>
    <t>CASH FLOWS FROM INVESTING ACTIVITIES</t>
  </si>
  <si>
    <t>Purchase of property, plant and equipment</t>
  </si>
  <si>
    <t>Net cash used in investing activities</t>
  </si>
  <si>
    <t>Net effect of exchange rate changes on cash</t>
  </si>
  <si>
    <t>Net change in cash and cash equivalents</t>
  </si>
  <si>
    <t>Cash and cash equivalents - beginning of year</t>
  </si>
  <si>
    <t>Cash and cash equivalents - end of year</t>
  </si>
  <si>
    <t>SUPPLEMENTAL DISCLOSURE OF CASH FLOWS INFORMATION:</t>
  </si>
  <si>
    <t>Interest paid</t>
  </si>
  <si>
    <t>Income taxes paid</t>
  </si>
  <si>
    <t>NON-CASH FINANCING AND INVESTING TRANSACTIONS</t>
  </si>
  <si>
    <t>Forgiveness of debt by former sole shareholder</t>
  </si>
  <si>
    <t>NOTE 1 - ORGANIZATION, DESCRIPTION OF BUSINESS, AND BASIS OF PRESENTATION</t>
  </si>
  <si>
    <t>Organization, Consolidation and Presentation of Financial Statements [Abstract]</t>
  </si>
  <si>
    <t>Note 1 - Organization, Description of Business, and Basis of Presentation</t>
  </si>
  <si>
    <t>NOTE
1 - ORGANIZATION, DESCRIPTION OF BUSINESS, AND BASIS OF PRESENTATION Stemcell Holdings, Inc., formerly known
as Perfect Acquisition, Inc. (the “Company”), was incorporated under the laws of the State of Delaware on December
31, 2015, with an objective to acquire, or merge with, an operating business. On March 23, 2016, the Company entered into a Stock
Purchase Agreement (the “Stock Purchase Agreement”) with Takaaki Matsuoka, our President, CEO and Director. Pursuant
to the Stock Purchase Agreement, on March 24, 2016, Takaaki Matsuoka transferred to the Company, 500 shares of the common stock
of Stemcell Co., Ltd., a Japanese corporation (“Stemcell”), which represented all of its issued and outstanding shares,
in a cash consideration of JPY 5,000,000 ($44,476). Neither the registered capital of Stemcell nor the cash consideration for the
acquisition was paid as of the filing date. Following the effective date of the share purchase transaction, Stemcell Holdings,
Inc. gained a 100% interest in the issued and outstanding shares of Stemcell’s common stock and Stemcell became a wholly
owned subsidiary of the Company. The Company mainly conducts a regenerative medicine-related business which includes but is not
limited to the culturing of stem cells through Stemcell. The accompanying unaudited interim consolidated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
have been made. Results for the interim periods presented are not necessarily indicative of the results that might be expected
for the full year. When used in these notes, the terms “Company”, “we”, “us” or “our”
mean the Company. Notes to the financial statements which would substantially duplicate the disclosure contained in the audited
financial statements for the most recent, as reported in the Form 10-K for the year ended December 31, 2016, have been omitted.</t>
  </si>
  <si>
    <t>NOTE 2 - SIGNIFICANT ACCOUNTING POLICIES</t>
  </si>
  <si>
    <t>Accounting Policies [Abstract]</t>
  </si>
  <si>
    <t>Note 2 - Significant Accounting Policies</t>
  </si>
  <si>
    <t xml:space="preserve">NOTE
2 - SIGNIFICANT ACCOUNTING POLICIES PRINCIPLES
OF CONSOLIDATION The
consolidated financial statements include the accounts of the Company and its wholly-owned subsidiary, Stemcell Co., Ltd. Intercompany
accounts and transactions are eliminated. USE
OF ESTIMATES The
present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s. The most significant estimates and assumptions made by management include
going concern and valuation allowance on deferred income tax. Operating results in the future could vary from the amounts derived
from management's estimates and assumptions. FOREIGN
CURRENCY TRANSLATION The
reporting currency of the Company is the United States Dollars (“US$”) and the accompanying financial statements have
been expressed in US$. Stemcell maintains its books and record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loss) within the statements of shareholders’ equity.
Transaction gains and losses that arise from exchange rate fluctuations on transactions denominated in a currency other than the
functional currency are included in the results of operations as incurred. Translation
of amounts from the local currency of Stemcell into US$1 has been made at the following exchange rates:
March
31, 2017
Current
JPY: US$1 exchange rate 113.30
Average
JPY: US$1 exchange rate 114.03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applies ASC 605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retry its operation until the
delivery is completed. The Company has four revenue streams described as bellow. Stem
Cell Culturing Revenue Stem
cell culturing revenue is recognized from the sale of cultured cells to customers when persuasive evidence of an arrangement exists,
the cells are cultured and have been delivered, as required to transfer title and risk of loss, the sales price is fixed and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Revenue is recorded net of any discounts given to the customer. During
the three months ended March 31, 2017, the Company derived all of its stem cell culturing revenue from Omotesando Helene Clinic
(the “Helene Clinic”), which is fully owned by Takaaki Matsuoka. Pursuant to the agreement entered by the two parties,
once the cells are delivered, the title and risk of loss are transferred and no returns are allowed. Coordination
Service Revenue During
the three months ended March 31, 2017, all of the coordination service was delivered to Helene Clinic. Pursuant to the service
agreement entered into by the Company and Helene Clinic, the Company’s performance obligations under the coordination service
include introducing patients to clinics, arranging schedules, and translation. Revenue is recognized when a series of abovementioned
services are delivered to patients identified by Helene Clinic at its request. Marketing
Service Revenue During
the three months ended March 31, 2017, the Company provided internet marketing services by optimizing the search engine for one
third party clinic and six health clinics, including Helene Clinic, that are fully owned by Takaaki Matsuoka. Rental
Revenue The
Company leased its idle medical equipment and properties to medical clinics. For the three months ended March 31, 2017, the rental
revenue was derived from one third party clinic and four clinics, including Helene Clinic, which are fully owned by Takaaki Matsuoka. CONCENTRATION
OF CREDIT RISKS Financial
instruments that potentially expose the Company to concentrations of credit risk consist primarily of cash and cash equivalents.
The Company places its cash and cash equivalents with financial institutions. The Company does not require collateral or other
security to support financial instruments subject to credit risks. The
Company received lump-sum payments from individual patients for the services to be delivered by them and Helene Clinic as a whole.
Historically, the Company deducted 10% of the total payments and remitted the remaining to Helene Clinic, after which the Company
billed and received payments from Helene Clinic for stem cell culturing. Since the beginning of 2017, the Company changed business
model to deduct the 10% and the amount to be recognized as stem cell culturing revenues prior to remitting the remaining to Helene
Clinic. As of March 31, 2017 and December 31, 2016, the Company had account receivable from Helene Clinic of $0 and $548,884 (net
with payable to Helene Clinic), respectively, and net account payable to Helene Clinic of $1,144,278 and $573,827, respectively.
Also see Note 4. Net
revenues from customers accounting for 10% or more of total revenues are as follows:
Three
Months Ended Three
Months Ended
Customer March
31, 2017 March
31, 2016
% %
Omotesando
Helene Clinic 81 -
Total
81
- </t>
  </si>
  <si>
    <t>NOTE 3 - GOING CONCERN</t>
  </si>
  <si>
    <t>Going Concern</t>
  </si>
  <si>
    <t>Note 3 - Going Concern</t>
  </si>
  <si>
    <t>NOTE 3 - GOING CONCERN The accompanying consolidated financial
statements have been prepared assuming that the Company will continue as a going concern. For the three months ended March 31,
2017, the Company had negative cash flows from operations. Besides, since the Company started generating revenues for the first
time in the year ended December 31, 2016, the Company derived most of its revenues from related parties. For the year ended December
31, 2016 and the three months ended March 31, 2017, the Company had 98% and 95% of the revenues from its related parties. The Company
highly relies on related parties for revenue generation. These factors raise substantial doubt about the Company’s ability
to continue as a going concern.</t>
  </si>
  <si>
    <t>NOTE 4 - RELATED PARTY TRANSACTIONS</t>
  </si>
  <si>
    <t>Related Party Transactions [Abstract]</t>
  </si>
  <si>
    <t>Note 4 - Related Party Transactions</t>
  </si>
  <si>
    <t>NOTE 4 - RELATED-PARTY TRANSACTIONS For the three months ended March 31,
2017, the Company derived stem cell culturing revenue and coordination revenue in the amount of $706,052 and $131,413, respectively,
from Helene Clinic which is fully owned by Takaaki Matsuoka, the sole director of the Company. For the three months ended March 31,
2017, the Company provided marketing services in the amount of $39,464 to six clinics which are fully owned by Takaaki Matsuoka,
the sole director of the Company. For the three months ended March 31,
2017, the Company leased its properties and equipment in the amount of $118,955 to four clinics which are fully owned by Takaaki
Matsuoka, the sole director of the Company. As of March 31, 2017, the Company had
a balance for accounts payable in the amount of $1,144,278 to Helene Clinic, which is fully owned by Takaaki Matsuoka, the sole
director of the Company. As of December 31, 2016, after netting
the receivable of $548,884 from stem cell culturing, the Company had net payables of $573,827 to Helene Clinic. Starting from 2017,
upon the mutual agreement between Helene Clinic and the Company, the business model was changed. Other than the 10% of the total
payments received from individual patients, the Company also deducted the portion that will be charged for stem cell culturing
business pursuant to the agreement entered into between the Company and Helene Clinic. The remaining was then remitted to Helene
Clinic. As of March 31, 2017, the Company had payables of $1,144, 278 to Helene Clinic.</t>
  </si>
  <si>
    <t>NOTE 5 - INCOME TAXES</t>
  </si>
  <si>
    <t>Income Tax Disclosure [Abstract]</t>
  </si>
  <si>
    <t xml:space="preserve">NOTE 5 - INCOME TAXES Stemcell Holdings, Inc., the holding
company registered in the state of Delaware, does not plan to engage in any business activities. No provision for income taxes
in the U.S. has been made as the Company had no U.S. taxable income. Stemcell Co., Ltd., the wholly owned
subsidiary of the Company, is registered in Japan and subject to income taxes within Japan at applicable tax rate on the taxable
income as reported in Japan statutory financial statements in accordance with relevant income tax laws. The reconciliation of the
effective national income tax rate of Stemcell to the statutory income tax rate in Japan for the three months ended March 31, 2017
and the period from January 24, 2016 (inception of Stemcell Co., Ltd.) to March 31, 2016 is as follows.
For the Three Months Ended For the Period from January 24, 2016 (inception of Stemcell Co., Ltd.)
March 31, 2017 to March 31, 2016
Japan national income tax rate 23.90% 15.00%
Valuation allowance recognized with respect to the loss in Stemcell 0.00% -15.00%
Others -1.53% 0.00%
Total 22.37% 0.00% Income taxes are calculated on a separate
entity basis. Deferred income taxes reflect the net tax effects of temporary differences between the carrying amounts of assets
and liabilities for financial reporting purposes and the amounts used for income tax purposes. There currently is no tax benefit
recorded for the United States. The provisions for income taxes for the three months ended March 31, 2017 and 2016, respectively,
are summarized as follows:
Three Months Ended March 31, 2017 Three Months Ended March 31, 2016
Current $ 239,051 $ -
Deferred - -
Total $ 239,051 $ - </t>
  </si>
  <si>
    <t>NOTE 2. SUMMARY OF SIGNIFICANT ACCOUNTING POLICIES (Policies)</t>
  </si>
  <si>
    <t>Use of Estimates</t>
  </si>
  <si>
    <t>USE OF ESTIMATES The present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s. The most significant estimates and assumptions made by management include going concern and valuation allowance
on deferred income tax. Operating results in the future could vary from the amounts derived from management's estimates and assumptions.</t>
  </si>
  <si>
    <t>Principals of Consolidation</t>
  </si>
  <si>
    <t xml:space="preserve">PRINCIPLES OF CONSOLIDATION The consolidated financial statements
include the accounts of the Company and its wholly-owned subsidiary, Stemcell Co., Ltd. Intercompany accounts and transactions
are eliminated. </t>
  </si>
  <si>
    <t xml:space="preserve"> Foreign Currency Translation</t>
  </si>
  <si>
    <t xml:space="preserve"> FOREIGN CURRENCY TRANSLATION The reporting currency of the Company
is the United States Dollars (“US$”) and the accompanying financial statements have been expressed in US$. Stemcell
maintains its books and record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loss) within the statements of shareholders’ equity. Transaction gains and losses that arise
from exchange rate fluctuations on transactions denominated in a currency other than the functional currency are included in the
results of operations as incurred. Translation of amounts from the local
currency of Stemcell into US$1 has been made at the following exchange rates:
March 31, 2017
Current JPY: US$1 exchange rate 113.30
Average JPY: US$1 exchange rate 114.03 </t>
  </si>
  <si>
    <t>Related Party Transaction</t>
  </si>
  <si>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venue Recognition</t>
  </si>
  <si>
    <t>REVENUE
RECOGNITION The Company applies ASC 605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retry its operation until the delivery is completed. The Company has
four revenue streams described as bellow. Stem Cell Culturing Revenue Stem cell culturing revenue is
recognized from the sale of cultured cells to customers when persuasive evidence of an arrangement exists, the cells are cultured
and have been delivered, as required to transfer title and risk of loss, the sales price is fixed and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Revenue is recorded net of any discounts given to the customer. During the three months ended
March 31, 2017, the Company derived all of its stem cell culturing revenue from Omotesando Helene Clinic (the “Helene Clinic”),
which is fully owned by Takaaki Matsuoka. Pursuant to the agreement entered by the two parties, once the cells are delivered, the
title and risk of loss are transferred and no returns are allowed. Coordination Service Revenue During the three months ended
March 31, 2017, all of the coordination service was delivered to Helene Clinic. Pursuant to the service agreement entered into
by the Company and Helene Clinic, the Company’s performance obligations under the coordination service include introducing
patients to clinics, arranging schedules, and translation. Revenue is recognized when a series of abovementioned services are delivered
to patients identified by Helene Clinic at its request. Marketing Service Revenue During the three months ended March
31, 2017, the Company provided internet marketing services by optimizing the search engine for one third party clinic and six health
clinics, including Helene Clinic, that are fully owned by Takaaki Matsuoka. Rental Revenue The Company leased its idle medical
equipment and properties to medical clinics. For the three months ended March 31, 2017, the rental revenue was derived from one
third party clinic and four clinics, including Helene Clinic, which are fully owned by Takaaki Matsuoka.</t>
  </si>
  <si>
    <t>Concentration of Credit Risks</t>
  </si>
  <si>
    <t xml:space="preserve">CONCENTRATION OF CREDIT RISKS Financial instruments that potentially
expose the Company to concentrations of credit risk consist primarily of cash and cash equivalents. The Company places its cash
and cash equivalents with financial institutions. The Company does not require collateral or other security to support financial
instruments subject to credit risks. The Company received lump-sum payments
from individual patients for the services to be delivered by them and Helene Clinic as a whole. Historically, the Company deducted
10% of the total payments and remitted the remaining to Helene Clinic, after which the Company billed and received payments from
Helene Clinic for stem cell culturing. Since the beginning of 2017, the Company changed business model to deduct the 10% and the
amount to be recognized as stem cell culturing revenues prior to remitting the remaining to Helene Clinic. As of March 31, 2017
and December 31, 2016, the Company had account receivable from Helene Clinic of $0 and $548,884 (net with payable to Helene Clinic),
respectively, and net account payable to Helene Clinic of $1,144,278 and $573,827, respectively. Also see Note 4. Net revenues from customers accounting
for 10% or more of total revenues are as follows:
Three Months Ended Three Months Ended
Customer March 31, 2017 March 31, 2016
% %
Omotesando Helene Clinic 81 -
Total 81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64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51</v>
      </c>
    </row>
    <row r="15" spans="1:3">
      <c r="A15" s="4" t="s">
        <v>24</v>
      </c>
      <c r="C15" s="5" t="n">
        <v>27596000</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122</v>
      </c>
      <c r="B1" s="2" t="s">
        <v>1</v>
      </c>
    </row>
    <row r="2" spans="1:2">
      <c r="B2" s="2" t="s">
        <v>2</v>
      </c>
    </row>
    <row r="3" spans="1:2">
      <c r="A3" s="3" t="s">
        <v>108</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488136</v>
      </c>
      <c r="C3" s="6" t="n">
        <v>2646855</v>
      </c>
    </row>
    <row r="4" spans="1:3">
      <c r="A4" s="4" t="s">
        <v>32</v>
      </c>
      <c r="B4" s="5" t="n">
        <v>64090</v>
      </c>
      <c r="C4" s="5" t="n">
        <v>30452</v>
      </c>
    </row>
    <row r="5" spans="1:3">
      <c r="A5" s="4" t="s">
        <v>33</v>
      </c>
      <c r="B5" s="5" t="n">
        <v>22537</v>
      </c>
      <c r="C5" s="5" t="n">
        <v>21848</v>
      </c>
    </row>
    <row r="6" spans="1:3">
      <c r="A6" s="4" t="s">
        <v>34</v>
      </c>
      <c r="B6" s="5" t="n">
        <v>2574763</v>
      </c>
      <c r="C6" s="5" t="n">
        <v>2699155</v>
      </c>
    </row>
    <row r="7" spans="1:3">
      <c r="A7" s="4" t="s">
        <v>35</v>
      </c>
      <c r="B7" s="5" t="n">
        <v>713277</v>
      </c>
      <c r="C7" s="5" t="n">
        <v>529747</v>
      </c>
    </row>
    <row r="8" spans="1:3">
      <c r="A8" s="4" t="s">
        <v>36</v>
      </c>
      <c r="B8" s="5" t="n">
        <v>3288040</v>
      </c>
      <c r="C8" s="5" t="n">
        <v>3228902</v>
      </c>
    </row>
    <row r="9" spans="1:3">
      <c r="A9" s="3" t="s">
        <v>37</v>
      </c>
    </row>
    <row r="10" spans="1:3">
      <c r="A10" s="4" t="s">
        <v>38</v>
      </c>
      <c r="B10" s="5" t="n">
        <v>61069</v>
      </c>
      <c r="C10" s="5" t="n">
        <v>106413</v>
      </c>
    </row>
    <row r="11" spans="1:3">
      <c r="A11" s="4" t="s">
        <v>39</v>
      </c>
      <c r="B11" s="5" t="n">
        <v>1144278</v>
      </c>
      <c r="C11" s="5" t="n">
        <v>573827</v>
      </c>
    </row>
    <row r="12" spans="1:3">
      <c r="A12" s="4" t="s">
        <v>40</v>
      </c>
      <c r="B12" s="5" t="n">
        <v>240586</v>
      </c>
      <c r="C12" s="5" t="n">
        <v>1187722</v>
      </c>
    </row>
    <row r="13" spans="1:3">
      <c r="A13" s="4" t="s">
        <v>41</v>
      </c>
      <c r="B13" s="5" t="n">
        <v>1445933</v>
      </c>
      <c r="C13" s="5" t="n">
        <v>1867962</v>
      </c>
    </row>
    <row r="14" spans="1:3">
      <c r="A14" s="4" t="s">
        <v>42</v>
      </c>
      <c r="B14" s="5" t="n">
        <v>1445933</v>
      </c>
      <c r="C14" s="5" t="n">
        <v>1867962</v>
      </c>
    </row>
    <row r="15" spans="1:3">
      <c r="A15" s="3" t="s">
        <v>43</v>
      </c>
    </row>
    <row r="16" spans="1:3">
      <c r="A16" s="4" t="s">
        <v>44</v>
      </c>
      <c r="B16" s="4" t="s">
        <v>45</v>
      </c>
      <c r="C16" s="4" t="s">
        <v>45</v>
      </c>
    </row>
    <row r="17" spans="1:3">
      <c r="A17" s="4" t="s">
        <v>46</v>
      </c>
      <c r="B17" s="5" t="n">
        <v>2760</v>
      </c>
      <c r="C17" s="5" t="n">
        <v>2760</v>
      </c>
    </row>
    <row r="18" spans="1:3">
      <c r="A18" s="4" t="s">
        <v>47</v>
      </c>
      <c r="B18" s="5" t="n">
        <v>65116</v>
      </c>
      <c r="C18" s="5" t="n">
        <v>65116</v>
      </c>
    </row>
    <row r="19" spans="1:3">
      <c r="A19" s="4" t="s">
        <v>48</v>
      </c>
      <c r="B19" s="5" t="n">
        <v>1832909</v>
      </c>
      <c r="C19" s="5" t="n">
        <v>1397421</v>
      </c>
    </row>
    <row r="20" spans="1:3">
      <c r="A20" s="4" t="s">
        <v>49</v>
      </c>
      <c r="B20" s="5" t="n">
        <v>-58678</v>
      </c>
      <c r="C20" s="5" t="n">
        <v>-104357</v>
      </c>
    </row>
    <row r="21" spans="1:3">
      <c r="A21" s="4" t="s">
        <v>50</v>
      </c>
      <c r="B21" s="5" t="n">
        <v>1842107</v>
      </c>
      <c r="C21" s="5" t="n">
        <v>1360940</v>
      </c>
    </row>
    <row r="22" spans="1:3">
      <c r="A22" s="4" t="s">
        <v>51</v>
      </c>
      <c r="B22" s="6" t="n">
        <v>3288040</v>
      </c>
      <c r="C22" s="6" t="n">
        <v>32289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v>
      </c>
      <c r="B1" s="2" t="s">
        <v>2</v>
      </c>
      <c r="C1" s="2" t="s">
        <v>29</v>
      </c>
    </row>
    <row r="2" spans="1:3">
      <c r="A2" s="3" t="s">
        <v>53</v>
      </c>
    </row>
    <row r="3" spans="1:3">
      <c r="A3" s="4" t="s">
        <v>54</v>
      </c>
      <c r="B3" s="8" t="n">
        <v>0.0001</v>
      </c>
      <c r="C3" s="8" t="n">
        <v>0.0001</v>
      </c>
    </row>
    <row r="4" spans="1:3">
      <c r="A4" s="4" t="s">
        <v>55</v>
      </c>
      <c r="B4" s="5" t="n">
        <v>20000000</v>
      </c>
      <c r="C4" s="5" t="n">
        <v>20000000</v>
      </c>
    </row>
    <row r="5" spans="1:3">
      <c r="A5" s="4" t="s">
        <v>56</v>
      </c>
      <c r="B5" s="5" t="n">
        <v>0</v>
      </c>
      <c r="C5" s="5" t="n">
        <v>0</v>
      </c>
    </row>
    <row r="6" spans="1:3">
      <c r="A6" s="4" t="s">
        <v>57</v>
      </c>
      <c r="B6" s="5" t="n">
        <v>0</v>
      </c>
      <c r="C6" s="5" t="n">
        <v>0</v>
      </c>
    </row>
    <row r="7" spans="1:3">
      <c r="A7" s="4" t="s">
        <v>58</v>
      </c>
      <c r="B7" s="4" t="s">
        <v>59</v>
      </c>
      <c r="C7" s="8" t="n">
        <v>0.0001</v>
      </c>
    </row>
    <row r="8" spans="1:3">
      <c r="A8" s="4" t="s">
        <v>60</v>
      </c>
      <c r="B8" s="5" t="n">
        <v>500000000</v>
      </c>
      <c r="C8" s="5" t="n">
        <v>500000000</v>
      </c>
    </row>
    <row r="9" spans="1:3">
      <c r="A9" s="4" t="s">
        <v>61</v>
      </c>
      <c r="B9" s="5" t="n">
        <v>27596000</v>
      </c>
      <c r="C9" s="5" t="n">
        <v>27596000</v>
      </c>
    </row>
    <row r="10" spans="1:3">
      <c r="A10" s="4" t="s">
        <v>62</v>
      </c>
      <c r="B10" s="5" t="n">
        <v>27596000</v>
      </c>
      <c r="C10" s="5" t="n">
        <v>2759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706052</v>
      </c>
      <c r="C4" s="4" t="s">
        <v>45</v>
      </c>
    </row>
    <row r="5" spans="1:3">
      <c r="A5" s="4" t="s">
        <v>67</v>
      </c>
      <c r="B5" s="5" t="n">
        <v>131413</v>
      </c>
      <c r="C5" s="4" t="s">
        <v>45</v>
      </c>
    </row>
    <row r="6" spans="1:3">
      <c r="A6" s="4" t="s">
        <v>68</v>
      </c>
      <c r="B6" s="5" t="n">
        <v>39464</v>
      </c>
      <c r="C6" s="4" t="s">
        <v>45</v>
      </c>
    </row>
    <row r="7" spans="1:3">
      <c r="A7" s="4" t="s">
        <v>69</v>
      </c>
      <c r="B7" s="5" t="n">
        <v>118955</v>
      </c>
      <c r="C7" s="4" t="s">
        <v>45</v>
      </c>
    </row>
    <row r="8" spans="1:3">
      <c r="A8" s="4" t="s">
        <v>70</v>
      </c>
      <c r="B8" s="5" t="n">
        <v>995884</v>
      </c>
      <c r="C8" s="4" t="s">
        <v>45</v>
      </c>
    </row>
    <row r="9" spans="1:3">
      <c r="A9" s="3" t="s">
        <v>71</v>
      </c>
    </row>
    <row r="10" spans="1:3">
      <c r="A10" s="4" t="s">
        <v>68</v>
      </c>
      <c r="B10" s="5" t="n">
        <v>7893</v>
      </c>
      <c r="C10" s="4" t="s">
        <v>45</v>
      </c>
    </row>
    <row r="11" spans="1:3">
      <c r="A11" s="4" t="s">
        <v>69</v>
      </c>
      <c r="B11" s="5" t="n">
        <v>47401</v>
      </c>
      <c r="C11" s="4" t="s">
        <v>45</v>
      </c>
    </row>
    <row r="12" spans="1:3">
      <c r="A12" s="4" t="s">
        <v>72</v>
      </c>
      <c r="B12" s="5" t="n">
        <v>55294</v>
      </c>
      <c r="C12" s="4" t="s">
        <v>45</v>
      </c>
    </row>
    <row r="13" spans="1:3">
      <c r="A13" s="4" t="s">
        <v>73</v>
      </c>
      <c r="B13" s="5" t="n">
        <v>1051178</v>
      </c>
      <c r="C13" s="4" t="s">
        <v>45</v>
      </c>
    </row>
    <row r="14" spans="1:3">
      <c r="A14" s="4" t="s">
        <v>74</v>
      </c>
      <c r="B14" s="5" t="n">
        <v>175597</v>
      </c>
      <c r="C14" s="4" t="s">
        <v>45</v>
      </c>
    </row>
    <row r="15" spans="1:3">
      <c r="A15" s="4" t="s">
        <v>75</v>
      </c>
      <c r="B15" s="5" t="n">
        <v>875581</v>
      </c>
      <c r="C15" s="4" t="s">
        <v>45</v>
      </c>
    </row>
    <row r="16" spans="1:3">
      <c r="A16" s="4" t="s">
        <v>76</v>
      </c>
      <c r="B16" s="5" t="n">
        <v>201042</v>
      </c>
      <c r="C16" s="5" t="n">
        <v>4522</v>
      </c>
    </row>
    <row r="17" spans="1:3">
      <c r="A17" s="4" t="s">
        <v>77</v>
      </c>
      <c r="B17" s="5" t="n">
        <v>201042</v>
      </c>
      <c r="C17" s="5" t="n">
        <v>4522</v>
      </c>
    </row>
    <row r="18" spans="1:3">
      <c r="A18" s="4" t="s">
        <v>78</v>
      </c>
      <c r="B18" s="5" t="n">
        <v>674539</v>
      </c>
      <c r="C18" s="5" t="n">
        <v>-4522</v>
      </c>
    </row>
    <row r="19" spans="1:3">
      <c r="A19" s="4" t="s">
        <v>79</v>
      </c>
      <c r="B19" s="5" t="n">
        <v>239051</v>
      </c>
      <c r="C19" s="4" t="s">
        <v>45</v>
      </c>
    </row>
    <row r="20" spans="1:3">
      <c r="A20" s="4" t="s">
        <v>80</v>
      </c>
      <c r="B20" s="5" t="n">
        <v>435488</v>
      </c>
      <c r="C20" s="5" t="n">
        <v>-4522</v>
      </c>
    </row>
    <row r="21" spans="1:3">
      <c r="A21" s="4" t="s">
        <v>81</v>
      </c>
      <c r="B21" s="5" t="n">
        <v>45679</v>
      </c>
      <c r="C21" s="5" t="n">
        <v>-107</v>
      </c>
    </row>
    <row r="22" spans="1:3">
      <c r="A22" s="4" t="s">
        <v>82</v>
      </c>
      <c r="B22" s="6" t="n">
        <v>481167</v>
      </c>
      <c r="C22" s="6" t="n">
        <v>-4629</v>
      </c>
    </row>
    <row r="23" spans="1:3">
      <c r="A23" s="4" t="s">
        <v>83</v>
      </c>
      <c r="B23" s="9" t="n">
        <v>0.02</v>
      </c>
      <c r="C23" s="6" t="n">
        <v>0</v>
      </c>
    </row>
    <row r="24" spans="1:3">
      <c r="A24" s="4" t="s">
        <v>84</v>
      </c>
      <c r="B24" s="5" t="n">
        <v>27596000</v>
      </c>
      <c r="C24" s="5" t="n">
        <v>400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5</v>
      </c>
      <c r="B1" s="2" t="s">
        <v>1</v>
      </c>
    </row>
    <row r="2" spans="1:3">
      <c r="B2" s="2" t="s">
        <v>2</v>
      </c>
      <c r="C2" s="2" t="s">
        <v>64</v>
      </c>
    </row>
    <row r="3" spans="1:3">
      <c r="A3" s="3" t="s">
        <v>86</v>
      </c>
    </row>
    <row r="4" spans="1:3">
      <c r="A4" s="4" t="s">
        <v>87</v>
      </c>
      <c r="B4" s="6" t="n">
        <v>435488</v>
      </c>
      <c r="C4" s="6" t="n">
        <v>-4522</v>
      </c>
    </row>
    <row r="5" spans="1:3">
      <c r="A5" s="4" t="s">
        <v>88</v>
      </c>
      <c r="B5" s="5" t="n">
        <v>22778</v>
      </c>
      <c r="C5" s="5" t="n">
        <v>296</v>
      </c>
    </row>
    <row r="6" spans="1:3">
      <c r="A6" s="4" t="s">
        <v>32</v>
      </c>
      <c r="B6" s="5" t="n">
        <v>-32472</v>
      </c>
      <c r="C6" s="4" t="s">
        <v>45</v>
      </c>
    </row>
    <row r="7" spans="1:3">
      <c r="A7" s="4" t="s">
        <v>89</v>
      </c>
      <c r="B7" s="5" t="n">
        <v>-67178</v>
      </c>
      <c r="C7" s="4" t="s">
        <v>45</v>
      </c>
    </row>
    <row r="8" spans="1:3">
      <c r="A8" s="4" t="s">
        <v>39</v>
      </c>
      <c r="B8" s="5" t="n">
        <v>567642</v>
      </c>
      <c r="C8" s="5" t="n">
        <v>46719</v>
      </c>
    </row>
    <row r="9" spans="1:3">
      <c r="A9" s="4" t="s">
        <v>40</v>
      </c>
      <c r="B9" s="5" t="n">
        <v>-978280</v>
      </c>
      <c r="C9" s="4" t="s">
        <v>45</v>
      </c>
    </row>
    <row r="10" spans="1:3">
      <c r="A10" s="4" t="s">
        <v>90</v>
      </c>
      <c r="B10" s="5" t="n">
        <v>-52022</v>
      </c>
      <c r="C10" s="5" t="n">
        <v>42493</v>
      </c>
    </row>
    <row r="11" spans="1:3">
      <c r="A11" s="3" t="s">
        <v>91</v>
      </c>
    </row>
    <row r="12" spans="1:3">
      <c r="A12" s="4" t="s">
        <v>92</v>
      </c>
      <c r="B12" s="5" t="n">
        <v>-188552</v>
      </c>
      <c r="C12" s="5" t="n">
        <v>-17768</v>
      </c>
    </row>
    <row r="13" spans="1:3">
      <c r="A13" s="4" t="s">
        <v>93</v>
      </c>
      <c r="B13" s="5" t="n">
        <v>-188552</v>
      </c>
      <c r="C13" s="5" t="n">
        <v>-17768</v>
      </c>
    </row>
    <row r="14" spans="1:3">
      <c r="A14" s="4" t="s">
        <v>94</v>
      </c>
      <c r="B14" s="5" t="n">
        <v>81855</v>
      </c>
      <c r="C14" s="5" t="n">
        <v>-107</v>
      </c>
    </row>
    <row r="15" spans="1:3">
      <c r="A15" s="4" t="s">
        <v>95</v>
      </c>
      <c r="B15" s="5" t="n">
        <v>-158719</v>
      </c>
      <c r="C15" s="5" t="n">
        <v>24618</v>
      </c>
    </row>
    <row r="16" spans="1:3">
      <c r="A16" s="4" t="s">
        <v>96</v>
      </c>
      <c r="B16" s="5" t="n">
        <v>2646855</v>
      </c>
      <c r="C16" s="4" t="s">
        <v>45</v>
      </c>
    </row>
    <row r="17" spans="1:3">
      <c r="A17" s="4" t="s">
        <v>97</v>
      </c>
      <c r="B17" s="5" t="n">
        <v>2488136</v>
      </c>
      <c r="C17" s="5" t="n">
        <v>24618</v>
      </c>
    </row>
    <row r="18" spans="1:3">
      <c r="A18" s="3" t="s">
        <v>98</v>
      </c>
    </row>
    <row r="19" spans="1:3">
      <c r="A19" s="4" t="s">
        <v>99</v>
      </c>
      <c r="B19" s="4" t="s">
        <v>45</v>
      </c>
      <c r="C19" s="4" t="s">
        <v>45</v>
      </c>
    </row>
    <row r="20" spans="1:3">
      <c r="A20" s="4" t="s">
        <v>100</v>
      </c>
      <c r="B20" s="5" t="n">
        <v>1217331</v>
      </c>
      <c r="C20" s="4" t="s">
        <v>45</v>
      </c>
    </row>
    <row r="21" spans="1:3">
      <c r="A21" s="3" t="s">
        <v>101</v>
      </c>
    </row>
    <row r="22" spans="1:3">
      <c r="A22" s="4" t="s">
        <v>102</v>
      </c>
      <c r="B22" s="4" t="s">
        <v>45</v>
      </c>
      <c r="C22" s="6" t="n">
        <v>29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8:58:06Z</dcterms:created>
  <dcterms:modified xmlns:dcterms="http://purl.org/dc/terms/" xmlns:xsi="http://www.w3.org/2001/XMLSchema-instance" xsi:type="dcterms:W3CDTF">2017-05-18T18:58:06Z</dcterms:modified>
</cp:coreProperties>
</file>